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1</t>
        </is>
      </c>
    </row>
    <row r="9">
      <c r="A9" s="4" t="inlineStr">
        <is>
          <t>Document Effective Date</t>
        </is>
      </c>
      <c r="B9" s="4" t="inlineStr">
        <is>
          <t>dei_DocumentEffectiveDate</t>
        </is>
      </c>
      <c r="C9" s="4" t="inlineStr">
        <is>
          <t>Nov. 15,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Green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GLOBAL GREEN BOND ETF
Ticker: BGRN  
Stock Exchange: NASDAQ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Global Green Bond ETF (the “Fund”) seeks to track the investment results of an index composed of global investment-grade green bonds that are issued to fund environmental projects, while mitigating exposure to currency fluctuations versus the U.S. dolla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uch that the Fund’s total annual fund operating expenses after fee waiver will not exceed 0.20% through March 1, 2022. The contractual waiver may be terminated prior to March 1, 2022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is>
      </c>
    </row>
    <row r="13">
      <c r="A13" s="4" t="inlineStr">
        <is>
          <t>Portfolio Turnover, Rate</t>
        </is>
      </c>
      <c r="B13" s="4" t="inlineStr">
        <is>
          <t>rr_PortfolioTurnoverRate</t>
        </is>
      </c>
      <c r="C13" s="4" t="inlineStr">
        <is>
          <t>16.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seeks to track the investment results of the Bloomberg MSCI Global Green Bond Select (USD Hedged) Index (the “Underlying Index”), which measures the performance of global investment-grade (as determined by Bloomberg Index Services Limited, a subsidiary of Bloomberg Capital, Inc. (the “Index Provider” or “Bloomberg”)) green bonds issued to fund projects with direct environmental benefits. Green bonds are fixed income securities, the proceeds of which are exclusively and formally applied to projects or activities that promote climate or other environmental sustainability purposes. For inclusion in the Underlying Index, securities are independently evaluated by MSCI ESG Research LLC (“MSCI ESG Research”), pursuant to an agreement between MSCI ESG Research and Bloomberg Index Services Limited (or an affiliate), based on four criteria specified in the Green Bond Principles published by MSCI ESG Research (“Green Bond Principles”). The first criterion for bond eligibility in the Underlying Index is an evaluation of whether the use of proceeds falls within at least one of six eligible environmental categories defined by MSCI ESG Research ( i.e. Both self-labeled green bonds and unlabeled bonds are evaluated using these criteria for potential inclusion in the Underlying Index. So long as projects fall within an eligible MSCI ESG Research green bond category and there is sufficient transparency on the use of proceeds, a bond is considered for the Underlying Index even if it is not explicitly marketed as a green bond. Meeting all four criteria is required for bonds issued after the publication of the Green Bond Principles in January 2014. Green bonds issued prior to 2014 that are widely accepted by investors as green bonds may still qualify for the Underlying Index, even if not all four principles are satisfied, since no formal guidelines were available to issuers at the time of issuance. The Underlying Index includes sovereign and government-related debt, corporate bonds and securitized bonds denominated in currencies determined by the Index Provider from both developed and emerging market issuers. As of October 31, 2020, the Underlying Index was comprised of securities issued by entities in the following 38 countries as well as securities issued or guaranteed by supranational entities: Australia, Austria, Belgium, Brazil, Canada, Chile, China, Czech Republic, Denmark, Finland, France, Germany, Hong Kong, Hungary, India, Indonesia, Ireland, Italy, Japan, Lithuania, Luxembourg, Mexico, the Netherlands, Norway, the Philippines, Poland, Portugal, Romania, Russia, Saudi Arabia, Singapore, South Korea, Spain, Sweden, Switzerland, the United Arab Emirates, the U.K. and the U.S. As of October 31, 2020, a significant portion of the Underlying Index is represented by financials, sovereign and quasi-sovereign debt obligations and non-U.S. agency debt securities. The components of the Underlying Index are likely to change over time. The Underlying Index includes fixed-rate coupon bonds and bonds that convert from fixed to floating rate, including fixed-to-float perpetuals. Fixed-to-floating rate bonds are eligible during their fixed-rate term only. Certain types of securities, such as bonds with equity type features ( e.g. The Underlying Index will hold bonds until final maturity. As of October 31, 2020, the weighted average duration of the securities in the Underlying Index was 8.21 years and the weighted average maturity of the securities in the Underlying Index was 9.20 years. The securities in the Underlying Index are updated on the last business day of each month (the rebalancing date), and the currency risk of the securities in the Underlying Index is hedged to the U.S. dollar on a monthly basi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 other components of the Underlying Index. The Fund generally will invest at least 90% of its assets in the component securities and other instrument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and other instrument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Components of the Underlying Index include fixed-income securities and foreign currency forward contracts (both deliverable and non-deliverable) designed to hedge non-U.S. currency fluctuations against the U.S. dollar. The notional exposure to foreign currency forward contracts (both deliverable and non-deliverable) generally will be a short position that hedges the currency risk of the fixed-income portfolio. The Fund seeks to track the investment results of the Underlying Index before fees and expenses of the Fund. The Underlying Index sells forward the total value of the underlying non-U.S. dollar currencies at a one-month forward rate to hedge against fluctuations in the relative value of the non-U.S. dollar component currencies in relation to the U.S. dollar. The hedge is reset on a monthly basis. The Underlying Index is designed to have higher returns than an equivalent unhedged investment when the non-U.S. dollar component currencies are weakening relative to the U.S. dollar and appreciation in some of the non-U.S. dollar component currencies does not exceed the aggregate depreciation of the others. Conversely, the Underlying Index is designed to have lower returns than an equivalent unhedged investment when the non-U.S. dollar component currencies, on a net basis, are rising relative to the U.S. dollar. In order to track the “hedging” component of the Underlying Index, the Fund enters into foreign currency forward contracts designed to offset the Fund’s exposure to the non-U.S. dollar component currencies. A currency forward contract is a contract between two parties to buy or sell a specified amount of a specific currency in the future at an agreed-upon exchange rate. The Fund’s exposure to foreign currency forward contracts is based on the aggregate exposure of the Fund to the non-U.S. dollar component currencies. While this approach is designed to minimize the impact of currency fluctuations on Fund returns, it does not necessarily eliminate the Fund’s exposure to the non-U.S. dollar component currencies. The return of the currency forward contracts may not perfectly offset the actual fluctuations in value between the non-U.S. dollar component currencies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Fund may lend securities representing up to one-third of the value of the Fund's total assets (including the value of any collateral received). The Underlying Index is sponsored by Bloomberg, MSCI ESG Research, or their affiliates, which are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8">
      <c r="A18" s="4" t="inlineStr">
        <is>
          <t>Strategy Portfolio Concentration [Text]</t>
        </is>
      </c>
      <c r="B18" s="4" t="inlineStr">
        <is>
          <t>rr_StrategyPortfolioConcentration</t>
        </is>
      </c>
      <c r="C18"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invests. In addition, in order to minimize transaction costs, or for other reasons, the Fund’s exposure to the non-U.S. dollar component currencies may not be fully hedged at all times. At certain times, the Fund may use an optimized hedging strategy and will hedge a smaller number of non-U.S. dollar component currencies to reduce hedging cost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currencies to be hedged, measured on an aggregate basis. Increased volatility in either or both of the Underlying Index and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in general be affected by interest rates. Significant differences between U.S. dollar interest rates and some or all of the applicable foreign currency interest rates may impact the effectiveness of the Fund’s currency hedging strategy. Currency Risk . Because the Fund's NAV is determined in U.S. dollars, the Fund's NAV could decline if one or more of the currencies of the non-U.S. markets in which the Fund invests depreciates against the U.S. dollar and the depreciation of one currency is not offset by appreciation in another currency and/or the Fund's attempt to hedge currency exposure to the depreciating currency or currencies is unsuccessful. Generally, an increase in the value of the U.S. dollar against the non-U.S. dollar component currencies will reduce the value of a security denominated in such currencies, as applicable. In addition, fluctuations in the exchange rates between currencies could affect the economy or particular business operations of companies in a geographic region, including securities in which the Fund invests, causing an adverse impact on the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TC derivatives is generally higher than that for derivatives traded on an exchange or through a clearing house.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o the extent that the Fund invests in rolling futures contracts, it may be subject to additional risk.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Green Bond Investment Strategy Risk . The Fund’s investment strategy of investing in green bonds limits the types and number of investment opportunities available to the Fund and, as a result, the Fund may underperform other funds that do not have a green bond focus. The Fund’s green bond investment strategy may result in the Fund investing in securities or industry sectors that underperform the market as a whole or underperform other funds with a green bond focus. In addition, projects funded by green bonds selected by the Index Provider may not result in direct environmental benefits.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and other instruments to which the Fund has exposure. The Fund may be adversely affected if an issuer of underlying securities held by the Fund is unable or unwilling to repay principal or interest when due. Changes in the financial condition or credit rating of an issuer of those securities or counterparty on other instruments may cause the value of the securities or instrument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losses due to ineffective currency hedge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se deviations could result in premiums or discounts to the Fund’s NAV that may be greater than those experienced by other ETFs. Non-U.S. Agency Debt Risk. The Fund invests in uncollateralized bonds issued by agencies, subdivisions or instrumentalities of foreign governments. Bonds issued by foreign government agencies, subdivisions or instrumentalities are generally backed only by the general creditworthiness and reputation of the entity issuing the bonds and may not be backed by the full faith and credit of the foreign government. Moreover, a foreign government that explicitly provides its full faith and credit to a particular entity may be, due to changed circumstances, unable or unwilling to provide that support. A non-U.S. agency’s operations and financial condition are influenced by the foreign government’s economic and other policie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France. The Fund’s investment in French issuers subjects the Fund to legal, regulatory, political, currency, security, and economic risks specific to France. Recently, new concerns emerged with respect to the economic outlook for certain European Union (the “EU”) countries, including France. External demand for French exports is expected to be negatively impacted by the U.K. resolution to leave the EU. As a result, the French economy may experience adverse trends due to concerns about a prolonged economic downturn, potential weakness in exports, high rates of unemployment and rising government debt levels. The French economy is dependent on agricultural exports, and as a result, is susceptible to fluctuations in demand for agricultural products. France has experienced several terrorist attacks over the past several years, creating a climate of insecurity that has been detrimental to tourism.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overeign and Quasi-Sovereign Obligations Risk.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 The countries in which the Fund invests may be subject to considerable degrees of economic, political and social instability. Tax Risk .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As part of the Fund's currency hedging strategy, the Fund may match currency forward contracts with the non-U.S. dollar denominated securities whose currency risk is intended to be hedged wholly or partially by such contracts. If the Fund were to perform such matching for income tax purposes, this matching would potentially result in the Fund’s deferral for U.S. federal income tax purposes of the realized gains or losses attributable to foreign currency forward contracts until such gains or losses offset the currency-related losses on the matched non-U.S. dollar denominated securities. If the IRS were to disagree with such deferral treatment or the matching methodology used, the Fund's income could become undistributed and incur tax liabilities. The Fund may reevaluate, adjust, begin, or discontinue the matching of such contracts in the futur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BFA EXPECTS THAT THE FUND MAY EXPERIENCE HIGHER TRACKING ERROR THAN IS TYPICAL FOR SIMILAR INDEX ETFS. Valuation Risk . The price the Fund could receive upon the sale of a security or unwind of a financial instrument or other asset may differ from the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 xml:space="preserve">The best calendar quarter return during the periods shown above was 3.98% in the 2nd quarter of 2020; the worst was -1.23% in the 4th quarter of 2019.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Global Green Bond ETF | iShares Global Green Bond ETF</t>
        </is>
      </c>
    </row>
    <row r="35">
      <c r="A35" s="3" t="inlineStr">
        <is>
          <t>Risk/Return:</t>
        </is>
      </c>
      <c r="B35" s="4" t="inlineStr">
        <is>
          <t>rr_RiskReturnAbstract</t>
        </is>
      </c>
    </row>
    <row r="36">
      <c r="A36" s="4" t="inlineStr">
        <is>
          <t>Management Fees</t>
        </is>
      </c>
      <c r="B36" s="4" t="inlineStr">
        <is>
          <t>rr_ManagementFeesOverAssets</t>
        </is>
      </c>
      <c r="C36" s="4" t="inlineStr">
        <is>
          <t>0.2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25%</t>
        </is>
      </c>
    </row>
    <row r="40">
      <c r="A40" s="4" t="inlineStr">
        <is>
          <t>Fee Waiver</t>
        </is>
      </c>
      <c r="B40" s="4" t="inlineStr">
        <is>
          <t>rr_FeeWaiverOrReimbursementOverAssets</t>
        </is>
      </c>
      <c r="C40" s="4" t="inlineStr">
        <is>
          <t>(0.05%)</t>
        </is>
      </c>
    </row>
    <row r="41">
      <c r="A41" s="4" t="inlineStr">
        <is>
          <t>Total Annual Fund Operating Expenses After Fee Waiver</t>
        </is>
      </c>
      <c r="B41" s="4" t="inlineStr">
        <is>
          <t>rr_NetExpensesOverAssets</t>
        </is>
      </c>
      <c r="C41" s="4" t="inlineStr">
        <is>
          <t>0.20%</t>
        </is>
      </c>
    </row>
    <row r="42">
      <c r="A42" s="4" t="inlineStr">
        <is>
          <t>1 Year</t>
        </is>
      </c>
      <c r="B42" s="4" t="inlineStr">
        <is>
          <t>rr_ExpenseExampleYear01</t>
        </is>
      </c>
      <c r="C42" s="5" t="n">
        <v>20</v>
      </c>
    </row>
    <row r="43">
      <c r="A43" s="4" t="inlineStr">
        <is>
          <t>3 Years</t>
        </is>
      </c>
      <c r="B43" s="4" t="inlineStr">
        <is>
          <t>rr_ExpenseExampleYear03</t>
        </is>
      </c>
      <c r="C43" s="6" t="n">
        <v>75</v>
      </c>
    </row>
    <row r="44">
      <c r="A44" s="4" t="inlineStr">
        <is>
          <t>5 Years</t>
        </is>
      </c>
      <c r="B44" s="4" t="inlineStr">
        <is>
          <t>rr_ExpenseExampleYear05</t>
        </is>
      </c>
      <c r="C44" s="6" t="n">
        <v>136</v>
      </c>
    </row>
    <row r="45">
      <c r="A45" s="4" t="inlineStr">
        <is>
          <t>10 Years</t>
        </is>
      </c>
      <c r="B45" s="4" t="inlineStr">
        <is>
          <t>rr_ExpenseExampleYear10</t>
        </is>
      </c>
      <c r="C45" s="5" t="n">
        <v>313</v>
      </c>
    </row>
    <row r="46">
      <c r="A46" s="4" t="inlineStr">
        <is>
          <t>2019</t>
        </is>
      </c>
      <c r="B46" s="4" t="inlineStr">
        <is>
          <t>rr_AnnualReturn2019</t>
        </is>
      </c>
      <c r="C46" s="4" t="inlineStr">
        <is>
          <t>9.35%</t>
        </is>
      </c>
    </row>
    <row r="47">
      <c r="A47" s="4" t="inlineStr">
        <is>
          <t>2020</t>
        </is>
      </c>
      <c r="B47" s="4" t="inlineStr">
        <is>
          <t>rr_AnnualReturn2020</t>
        </is>
      </c>
      <c r="C47" s="4" t="inlineStr">
        <is>
          <t>6.53%</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3.98%</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Dec. 31,
		2019</t>
        </is>
      </c>
    </row>
    <row r="53">
      <c r="A53" s="4" t="inlineStr">
        <is>
          <t>Lowest Quarterly Return</t>
        </is>
      </c>
      <c r="B53" s="4" t="inlineStr">
        <is>
          <t>rr_BarChartLowestQuarterlyReturn</t>
        </is>
      </c>
      <c r="C53" s="4" t="inlineStr">
        <is>
          <t>(1.23%)</t>
        </is>
      </c>
    </row>
    <row r="54">
      <c r="A54" s="4" t="inlineStr">
        <is>
          <t>One Year</t>
        </is>
      </c>
      <c r="B54" s="4" t="inlineStr">
        <is>
          <t>rr_AverageAnnualReturnYear01</t>
        </is>
      </c>
      <c r="C54" s="4" t="inlineStr">
        <is>
          <t>6.53%</t>
        </is>
      </c>
    </row>
    <row r="55">
      <c r="A55" s="4" t="inlineStr">
        <is>
          <t>Since Fund Inception</t>
        </is>
      </c>
      <c r="B55" s="4" t="inlineStr">
        <is>
          <t>rr_AverageAnnualReturnSinceInception</t>
        </is>
      </c>
      <c r="C55" s="4" t="inlineStr">
        <is>
          <t>8.24%</t>
        </is>
      </c>
    </row>
    <row r="56">
      <c r="A56" s="4" t="inlineStr">
        <is>
          <t>Inception Date</t>
        </is>
      </c>
      <c r="B56" s="4" t="inlineStr">
        <is>
          <t>rr_AverageAnnualReturnInceptionDate</t>
        </is>
      </c>
      <c r="C56" s="4" t="inlineStr">
        <is>
          <t>Nov. 13,
		2018</t>
        </is>
      </c>
    </row>
    <row r="57">
      <c r="A57" s="4" t="inlineStr">
        <is>
          <t>iShares Global Green Bond ETF | Return After Taxes on Distributions | iShares Global Green Bond ETF</t>
        </is>
      </c>
    </row>
    <row r="58">
      <c r="A58" s="3" t="inlineStr">
        <is>
          <t>Risk/Return:</t>
        </is>
      </c>
      <c r="B58" s="4" t="inlineStr">
        <is>
          <t>rr_RiskReturnAbstract</t>
        </is>
      </c>
    </row>
    <row r="59">
      <c r="A59" s="4" t="inlineStr">
        <is>
          <t>One Year</t>
        </is>
      </c>
      <c r="B59" s="4" t="inlineStr">
        <is>
          <t>rr_AverageAnnualReturnYear01</t>
        </is>
      </c>
      <c r="C59" s="4" t="inlineStr">
        <is>
          <t>5.72%</t>
        </is>
      </c>
      <c r="D59" s="4" t="inlineStr">
        <is>
          <t>[2]</t>
        </is>
      </c>
    </row>
    <row r="60">
      <c r="A60" s="4" t="inlineStr">
        <is>
          <t>Since Fund Inception</t>
        </is>
      </c>
      <c r="B60" s="4" t="inlineStr">
        <is>
          <t>rr_AverageAnnualReturnSinceInception</t>
        </is>
      </c>
      <c r="C60" s="4" t="inlineStr">
        <is>
          <t>7.06%</t>
        </is>
      </c>
      <c r="D60" s="4" t="inlineStr">
        <is>
          <t>[2]</t>
        </is>
      </c>
    </row>
    <row r="61">
      <c r="A61" s="4" t="inlineStr">
        <is>
          <t>iShares Global Green Bond ETF | Return After Taxes on Distributions and Sale of Fund Shares | iShares Global Green Bond ETF</t>
        </is>
      </c>
    </row>
    <row r="62">
      <c r="A62" s="3" t="inlineStr">
        <is>
          <t>Risk/Return:</t>
        </is>
      </c>
      <c r="B62" s="4" t="inlineStr">
        <is>
          <t>rr_RiskReturnAbstract</t>
        </is>
      </c>
    </row>
    <row r="63">
      <c r="A63" s="4" t="inlineStr">
        <is>
          <t>One Year</t>
        </is>
      </c>
      <c r="B63" s="4" t="inlineStr">
        <is>
          <t>rr_AverageAnnualReturnYear01</t>
        </is>
      </c>
      <c r="C63" s="4" t="inlineStr">
        <is>
          <t>3.85%</t>
        </is>
      </c>
      <c r="D63" s="4" t="inlineStr">
        <is>
          <t>[2]</t>
        </is>
      </c>
    </row>
    <row r="64">
      <c r="A64" s="4" t="inlineStr">
        <is>
          <t>Since Fund Inception</t>
        </is>
      </c>
      <c r="B64" s="4" t="inlineStr">
        <is>
          <t>rr_AverageAnnualReturnSinceInception</t>
        </is>
      </c>
      <c r="C64" s="4" t="inlineStr">
        <is>
          <t>5.82%</t>
        </is>
      </c>
      <c r="D64" s="4" t="inlineStr">
        <is>
          <t>[2]</t>
        </is>
      </c>
    </row>
    <row r="65">
      <c r="A65" s="4" t="inlineStr">
        <is>
          <t>iShares Global Green Bond ETF | Bloomberg MSCI Global Green Bond Select (USD Hedged)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6.68%</t>
        </is>
      </c>
    </row>
    <row r="68">
      <c r="A68" s="4" t="inlineStr">
        <is>
          <t>Since Fund Inception</t>
        </is>
      </c>
      <c r="B68" s="4" t="inlineStr">
        <is>
          <t>rr_AverageAnnualReturnSinceInception</t>
        </is>
      </c>
      <c r="C68" s="4" t="inlineStr">
        <is>
          <t>8.34%</t>
        </is>
      </c>
    </row>
    <row r="69"/>
    <row r="70">
      <c r="A70" s="4" t="inlineStr">
        <is>
          <t>[1]</t>
        </is>
      </c>
      <c r="B70" s="4" t="inlineStr">
        <is>
          <t>The amount rounded to 0.00%.</t>
        </is>
      </c>
    </row>
    <row r="71">
      <c r="A71" s="4" t="inlineStr">
        <is>
          <t>[2]</t>
        </is>
      </c>
      <c r="B7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69:C69"/>
    <mergeCell ref="B70:C70"/>
    <mergeCell ref="B71:C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41:05Z</dcterms:created>
  <dcterms:modified xmlns:dcterms="http://purl.org/dc/terms/" xmlns:xsi="http://www.w3.org/2001/XMLSchema-instance" xsi:type="dcterms:W3CDTF">2021-11-12T22:41:05Z</dcterms:modified>
</cp:coreProperties>
</file>